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recigen, Inc.</t>
        </is>
      </c>
    </row>
    <row r="8">
      <c r="A8" s="4" t="inlineStr">
        <is>
          <t>Entity Central Index Key</t>
        </is>
      </c>
      <c r="B8" s="4" t="inlineStr">
        <is>
          <t>00013560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 width="16"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PAY VERSUS PERFORMANCE In accordance with rules adopted by the Securities and Exchange Commission pursuant to the Dodd-Frank Wall Street Reform and Consumer Protection Act of 2010, we provide the following disclosure regarding executive compensation for our principal executive officer (“PEO”) and Non-PEO NEOs and Company performance for the fiscal years listed below. For the most recently completed fiscal year, we did not use any financial performance measure to link Compensation Actually Paid to our NEOs to the Company’s performance; accordingly, this disclosure does not present a company-selected measure in the table below nor a tabular list of our most important performance measures, as permitted by the Securities and Exchange Commission. For further information regarding our performance-based approach to executive compensation and how the Company aligns executive compensation with the Company’s performance, see “Compensation Discussion and Analysis.”                                       Year     Summary Compensation Table Total for PEO (1) ($)     Compensation Actually Paid to PEO (1)(2)(3) ($)     Average Summary Compensation Table Total for Non-PEO NEOs (1) ($)     Average Compensation Actually Paid to Non-PEO NEOs (1)(2)(3) ($)     Value of Initial Fixed $100 Investment based on: (4)     Net Income (Loss) ($ Millions) (5)   TSR ($)     Peer Group TSR ($)   2024     5,431,895     4,611,414     1,307,969     1,059,056     20.44     113.80     (126.2) 2023     3,719,061     3,730,478     1,026,666     1,042,395     24.45     115.40     (95.9) 2022     3,497,622     (1,088,021)     892,363     601,344     27.74     111.20     28.3 2021     2,516,170     (16,112,695)     611,020     230,396     67.70     124.80     (92.2) 2020     20,409,916     41,484,902     1,168,689     1,740,335     186.13     125.60     (170.5)                                             (1) Helen Sabzevari was our PEO for each year presented. The individuals comprising the Non-PEO NEOs for each year presented are listed below.                     2020     2021     2022-2023     2024 Donald P. Lehr     Harry Thomasian Jr.     Harry Thomasian Jr.     Harry Thomasian Jr. Jeffery Perez     Donald P. Lehr     Donald P. Lehr     Donald P. Lehr Rick Sterling     Jeffery Perez     Jeffery Perez     Jeffery Perez Randal Kirk     Rick Sterling     Rutul Shah     Rutul Shah     Brad Osborne         Phil Tennant     James V. Lambert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Year     Summary Compensation Table Total for PEO ($)     Exclusion of Stock Awards and Option Awards for PEO ($)     Inclusion of Equity Values for PEO ($)     Compensation Actually Paid to PEO ($) 2024     5,431,895     (4,411,763)     3,591,282     4,611,414                                                     Year     Average Summary Compensation Table Total for Non-PEO NEOS ($)     Average Exclusion of Stock Awards and Option Awards for Non-PEO NEOs ($)     Average Inclusion of Equity Values for Non-PEO NEOs ($)     Average Compensation Actually Paid to Non-PEO NEOs ($) 2024     1,307,969     (665,951)     417,038     1,059,056                           The amounts in the Inclusion of Equity Values in the tables above are derived from the amounts set forth in the following tables:                                       Year     Year-End Fair Value of Equity Awards Granted During Year That Remained Unvested as of Last Day of Year for PEO ($)     Change in Fair Value from Last Day of Prior Year to Last Day of Year of Unvested Equity Awards for PEO ($)     Vesting-Date Fair Value of Equity Awards Granted During Year that Vested During Year for PEO ($)     Change in Fair Value from Last Day of Prior Year to Vesting Date of Unvested Equity Awards that Vested During Year for PEO ($)     Fair Value at Last Day of Prior Year of Equity Awards Forfeited During Year for PEO ($)     Total –  Inclusion of Equity Values for PEO ($) 2024     2,469,905     (307,341)     1,499,999     (71,281)     —     3,591,282                                                                             Year     Average Year-End Fair Value of Equity Awards Granted During Year That Remained Unvested as of Last Day of Year for Non-PEO NEOs ($)     Average Change in Fair Value from Last Day of Prior Year to Last Day of Year of Unvested Equity Awards for Non-PEO NEOs ($)     Average Vesting-Date Fair Value of Equity Awards Granted During Year that Vested During Year for Non-PEO NEOs ($)     Average Change in Fair Value from Last Day of Prior Year to Vesting Date of Unvested Equity Awards that Vested During Year for Non-PEO NEOs ($)     Average Fair Value at Last Day of Prior Year of Equity Awards Forfeited During Year for Non-PEO NEOs ($)     Total –  Average Inclusion of Equity Values for Non-PEO NEOs ($) 2024     356,606     (47,295)     156,800     (8,768)     (40,305)     417,038                                       (4) The Peer Group TSR set forth in this table utilizes the NASDAQ Biotechnology Index, which we also utilize in the stock performance graph required by Item 201(e) of Regulation S-K included in our Annual Report for the year ended December 31, 2024. The comparison assumes $100 was invested for the period starting December 31, 2019, through the end of the listed year in the Company and in the NASDAQ Biotechnology Index, respectively. Historical stock performance is not necessarily indicative of future stock performance. (5) Reflects “Net Income (loss)” for each applicable year as set forth in our Consolidated Statements of Operations included in our Annual Report on Form 10-K for each of the applicable years. </t>
        </is>
      </c>
      <c r="C4" s="4" t="inlineStr">
        <is>
          <t xml:space="preserve"> </t>
        </is>
      </c>
      <c r="D4" s="4" t="inlineStr">
        <is>
          <t xml:space="preserve"> </t>
        </is>
      </c>
      <c r="E4" s="4" t="inlineStr">
        <is>
          <t xml:space="preserve"> </t>
        </is>
      </c>
      <c r="F4" s="4" t="inlineStr">
        <is>
          <t xml:space="preserve"> </t>
        </is>
      </c>
    </row>
    <row r="5">
      <c r="A5" s="4" t="inlineStr">
        <is>
          <t>Named Executive Officers, Footnote</t>
        </is>
      </c>
      <c r="B5" s="4" t="inlineStr">
        <is>
          <t xml:space="preserve">(1) Helen Sabzevari was our PEO for each year presented. The individuals comprising the Non-PEO NEOs for each year presented are listed below.                     2020     2021     2022-2023     2024 Donald P. Lehr     Harry Thomasian Jr.     Harry Thomasian Jr.     Harry Thomasian Jr. Jeffery Perez     Donald P. Lehr     Donald P. Lehr     Donald P. Lehr Rick Sterling     Jeffery Perez     Jeffery Perez     Jeffery Perez Randal Kirk     Rick Sterling     Rutul Shah     Rutul Shah     Brad Osborne         Phil Tennant     James V. Lambert                            </t>
        </is>
      </c>
      <c r="C5" s="4" t="inlineStr">
        <is>
          <t xml:space="preserve"> </t>
        </is>
      </c>
      <c r="D5" s="4" t="inlineStr">
        <is>
          <t xml:space="preserve"> </t>
        </is>
      </c>
      <c r="E5" s="4" t="inlineStr">
        <is>
          <t xml:space="preserve"> </t>
        </is>
      </c>
      <c r="F5" s="4" t="inlineStr">
        <is>
          <t xml:space="preserve"> </t>
        </is>
      </c>
    </row>
    <row r="6">
      <c r="A6" s="4" t="inlineStr">
        <is>
          <t>Peer Group Issuers, Footnote</t>
        </is>
      </c>
      <c r="B6" s="4" t="inlineStr">
        <is>
          <t xml:space="preserve">(4) The Peer Group TSR set forth in this table utilizes the NASDAQ Biotechnology Index, which we also utilize in the stock performance graph required by Item 201(e) of Regulation S-K included in our Annual Report for the year ended December 31, 2024. The comparison assumes $100 was invested for the period starting December 31, 2019, through the end of the listed year in the Company and in the NASDAQ Biotechnology Index, respectively. Historical stock performance is not necessarily indicative of future stock performance. </t>
        </is>
      </c>
      <c r="C6" s="4" t="inlineStr">
        <is>
          <t xml:space="preserve"> </t>
        </is>
      </c>
      <c r="D6" s="4" t="inlineStr">
        <is>
          <t xml:space="preserve"> </t>
        </is>
      </c>
      <c r="E6" s="4" t="inlineStr">
        <is>
          <t xml:space="preserve"> </t>
        </is>
      </c>
      <c r="F6" s="4" t="inlineStr">
        <is>
          <t xml:space="preserve"> </t>
        </is>
      </c>
    </row>
    <row r="7">
      <c r="A7" s="4" t="inlineStr">
        <is>
          <t>PEO Total Compensation Amount</t>
        </is>
      </c>
      <c r="B7" s="5" t="n">
        <v>5431895</v>
      </c>
      <c r="C7" s="5" t="n">
        <v>3719061</v>
      </c>
      <c r="D7" s="5" t="n">
        <v>3497622</v>
      </c>
      <c r="E7" s="5" t="n">
        <v>2516170</v>
      </c>
      <c r="F7" s="5" t="n">
        <v>20409916</v>
      </c>
    </row>
    <row r="8">
      <c r="A8" s="4" t="inlineStr">
        <is>
          <t>PEO Actually Paid Compensation Amount</t>
        </is>
      </c>
      <c r="B8" s="5" t="n">
        <v>4611414</v>
      </c>
      <c r="C8" s="6" t="n">
        <v>3730478</v>
      </c>
      <c r="D8" s="6" t="n">
        <v>-1088021</v>
      </c>
      <c r="E8" s="6" t="n">
        <v>-16112695</v>
      </c>
      <c r="F8" s="6" t="n">
        <v>41484902</v>
      </c>
    </row>
    <row r="9">
      <c r="A9" s="4" t="inlineStr">
        <is>
          <t>Adjustment To PEO Compensation, Footnote</t>
        </is>
      </c>
      <c r="B9" s="4" t="inlineStr">
        <is>
          <t xml:space="preserve">(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Year     Summary Compensation Table Total for PEO ($)     Exclusion of Stock Awards and Option Awards for PEO ($)     Inclusion of Equity Values for PEO ($)     Compensation Actually Paid to PEO ($) 2024     5,431,895     (4,411,763)     3,591,282     4,611,414                           The amounts in the Inclusion of Equity Values in the tables above are derived from the amounts set forth in the following tables:                                       Year     Year-End Fair Value of Equity Awards Granted During Year That Remained Unvested as of Last Day of Year for PEO ($)     Change in Fair Value from Last Day of Prior Year to Last Day of Year of Unvested Equity Awards for PEO ($)     Vesting-Date Fair Value of Equity Awards Granted During Year that Vested During Year for PEO ($)     Change in Fair Value from Last Day of Prior Year to Vesting Date of Unvested Equity Awards that Vested During Year for PEO ($)     Fair Value at Last Day of Prior Year of Equity Awards Forfeited During Year for PEO ($)     Total –  Inclusion of Equity Values for PEO ($) 2024     2,469,905     (307,341)     1,499,999     (71,281)     —     3,591,282                                      </t>
        </is>
      </c>
      <c r="C9" s="4" t="inlineStr">
        <is>
          <t xml:space="preserve"> </t>
        </is>
      </c>
      <c r="D9" s="4" t="inlineStr">
        <is>
          <t xml:space="preserve"> </t>
        </is>
      </c>
      <c r="E9" s="4" t="inlineStr">
        <is>
          <t xml:space="preserve"> </t>
        </is>
      </c>
      <c r="F9" s="4" t="inlineStr">
        <is>
          <t xml:space="preserve"> </t>
        </is>
      </c>
    </row>
    <row r="10">
      <c r="A10" s="4" t="inlineStr">
        <is>
          <t>Non-PEO NEO Average Total Compensation Amount</t>
        </is>
      </c>
      <c r="B10" s="5" t="n">
        <v>1307969</v>
      </c>
      <c r="C10" s="6" t="n">
        <v>1026666</v>
      </c>
      <c r="D10" s="6" t="n">
        <v>892363</v>
      </c>
      <c r="E10" s="6" t="n">
        <v>611020</v>
      </c>
      <c r="F10" s="6" t="n">
        <v>1168689</v>
      </c>
    </row>
    <row r="11">
      <c r="A11" s="4" t="inlineStr">
        <is>
          <t>Non-PEO NEO Average Compensation Actually Paid Amount</t>
        </is>
      </c>
      <c r="B11" s="5" t="n">
        <v>1059056</v>
      </c>
      <c r="C11" s="6" t="n">
        <v>1042395</v>
      </c>
      <c r="D11" s="6" t="n">
        <v>601344</v>
      </c>
      <c r="E11" s="6" t="n">
        <v>230396</v>
      </c>
      <c r="F11" s="6" t="n">
        <v>1740335</v>
      </c>
    </row>
    <row r="12">
      <c r="A12" s="4" t="inlineStr">
        <is>
          <t>Adjustment to Non-PEO NEO Compensation Footnote</t>
        </is>
      </c>
      <c r="B12" s="4" t="inlineStr">
        <is>
          <t xml:space="preserve">(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Year     Average Summary Compensation Table Total for Non-PEO NEOS ($)     Average Exclusion of Stock Awards and Option Awards for Non-PEO NEOs ($)     Average Inclusion of Equity Values for Non-PEO NEOs ($)     Average Compensation Actually Paid to Non-PEO NEOs ($) 2024     1,307,969     (665,951)     417,038     1,059,056                           The amounts in the Inclusion of Equity Values in the tables above are derived from the amounts set forth in the following tables:                                       Year     Average Year-End Fair Value of Equity Awards Granted During Year That Remained Unvested as of Last Day of Year for Non-PEO NEOs ($)     Average Change in Fair Value from Last Day of Prior Year to Last Day of Year of Unvested Equity Awards for Non-PEO NEOs ($)     Average Vesting-Date Fair Value of Equity Awards Granted During Year that Vested During Year for Non-PEO NEOs ($)     Average Change in Fair Value from Last Day of Prior Year to Vesting Date of Unvested Equity Awards that Vested During Year for Non-PEO NEOs ($)     Average Fair Value at Last Day of Prior Year of Equity Awards Forfeited During Year for Non-PEO NEOs ($)     Total –  Average Inclusion of Equity Values for Non-PEO NEOs ($) 2024     356,606     (47,295)     156,800     (8,768)     (40,305)     417,038                                      </t>
        </is>
      </c>
      <c r="C12" s="4" t="inlineStr">
        <is>
          <t xml:space="preserve"> </t>
        </is>
      </c>
      <c r="D12" s="4" t="inlineStr">
        <is>
          <t xml:space="preserve"> </t>
        </is>
      </c>
      <c r="E12" s="4" t="inlineStr">
        <is>
          <t xml:space="preserve"> </t>
        </is>
      </c>
      <c r="F12" s="4" t="inlineStr">
        <is>
          <t xml:space="preserve"> </t>
        </is>
      </c>
    </row>
    <row r="13">
      <c r="A13" s="4" t="inlineStr">
        <is>
          <t>Compensation Actually Paid vs. Total Shareholder Return</t>
        </is>
      </c>
      <c r="B13" s="4" t="inlineStr">
        <is>
          <t xml:space="preserve">Relationship Between PEO and Non-PEO NEO Compensation Actually Paid and Total Shareholder Return (“TSR”) The following chart sets forth the relationship between Compensation Actually Paid to our PEO, the average of Compensation Actually Paid to our Non-PEO NEOs, the Company cumulative TSR over the four most recently completed fiscal years and the NASDAQ Biotechnology Index TSR over the same period. </t>
        </is>
      </c>
      <c r="C13" s="4" t="inlineStr">
        <is>
          <t xml:space="preserve"> </t>
        </is>
      </c>
      <c r="D13" s="4" t="inlineStr">
        <is>
          <t xml:space="preserve"> </t>
        </is>
      </c>
      <c r="E13" s="4" t="inlineStr">
        <is>
          <t xml:space="preserve"> </t>
        </is>
      </c>
      <c r="F13" s="4" t="inlineStr">
        <is>
          <t xml:space="preserve"> </t>
        </is>
      </c>
    </row>
    <row r="14">
      <c r="A14" s="4" t="inlineStr">
        <is>
          <t>Compensation Actually Paid vs. Net Income</t>
        </is>
      </c>
      <c r="B14" s="4" t="inlineStr">
        <is>
          <t>Relationship Between PEO and Non-PEO NEO Compensation Actually Paid and Net Income (loss) The following chart sets forth the relationship between Compensation Actually Paid to our PEO, the average of Compensation Actually Paid to our Non-PEO NEOs, and our Net Income (loss) during the four most recently completed fiscal years.</t>
        </is>
      </c>
      <c r="C14" s="4" t="inlineStr">
        <is>
          <t xml:space="preserve"> </t>
        </is>
      </c>
      <c r="D14" s="4" t="inlineStr">
        <is>
          <t xml:space="preserve"> </t>
        </is>
      </c>
      <c r="E14" s="4" t="inlineStr">
        <is>
          <t xml:space="preserve"> </t>
        </is>
      </c>
      <c r="F14" s="4" t="inlineStr">
        <is>
          <t xml:space="preserve"> </t>
        </is>
      </c>
    </row>
    <row r="15">
      <c r="A15" s="4" t="inlineStr">
        <is>
          <t>Total Shareholder Return Vs Peer Group</t>
        </is>
      </c>
      <c r="B15" s="4" t="inlineStr">
        <is>
          <t xml:space="preserve">Relationship Between PEO and Non-PEO NEO Compensation Actually Paid and Total Shareholder Return (“TSR”) The following chart sets forth the relationship between Compensation Actually Paid to our PEO, the average of Compensation Actually Paid to our Non-PEO NEOs, the Company cumulative TSR over the four most recently completed fiscal years and the NASDAQ Biotechnology Index TSR over the same period. </t>
        </is>
      </c>
      <c r="C15" s="4" t="inlineStr">
        <is>
          <t xml:space="preserve"> </t>
        </is>
      </c>
      <c r="D15" s="4" t="inlineStr">
        <is>
          <t xml:space="preserve"> </t>
        </is>
      </c>
      <c r="E15" s="4" t="inlineStr">
        <is>
          <t xml:space="preserve"> </t>
        </is>
      </c>
      <c r="F15" s="4" t="inlineStr">
        <is>
          <t xml:space="preserve"> </t>
        </is>
      </c>
    </row>
    <row r="16">
      <c r="A16" s="4" t="inlineStr">
        <is>
          <t>Total Shareholder Return Amount</t>
        </is>
      </c>
      <c r="B16" s="7" t="n">
        <v>20.44</v>
      </c>
      <c r="C16" s="8" t="n">
        <v>24.45</v>
      </c>
      <c r="D16" s="8" t="n">
        <v>27.74</v>
      </c>
      <c r="E16" s="9" t="n">
        <v>67.7</v>
      </c>
      <c r="F16" s="8" t="n">
        <v>186.13</v>
      </c>
    </row>
    <row r="17">
      <c r="A17" s="4" t="inlineStr">
        <is>
          <t>Peer Group Total Shareholder Return Amount</t>
        </is>
      </c>
      <c r="B17" s="9" t="n">
        <v>113.8</v>
      </c>
      <c r="C17" s="9" t="n">
        <v>115.4</v>
      </c>
      <c r="D17" s="9" t="n">
        <v>111.2</v>
      </c>
      <c r="E17" s="9" t="n">
        <v>124.8</v>
      </c>
      <c r="F17" s="9" t="n">
        <v>125.6</v>
      </c>
    </row>
    <row r="18">
      <c r="A18" s="4" t="inlineStr">
        <is>
          <t>Net Income (Loss)</t>
        </is>
      </c>
      <c r="B18" s="5" t="n">
        <v>-126200000</v>
      </c>
      <c r="C18" s="5" t="n">
        <v>-95900000</v>
      </c>
      <c r="D18" s="5" t="n">
        <v>28300000</v>
      </c>
      <c r="E18" s="5" t="n">
        <v>-92200000</v>
      </c>
      <c r="F18" s="5" t="n">
        <v>-170500000</v>
      </c>
    </row>
    <row r="19">
      <c r="A19" s="4" t="inlineStr">
        <is>
          <t>PEO Name</t>
        </is>
      </c>
      <c r="B19" s="4" t="inlineStr">
        <is>
          <t>Helen Sabzevari</t>
        </is>
      </c>
      <c r="C19" s="4" t="inlineStr">
        <is>
          <t>Helen Sabzevari</t>
        </is>
      </c>
      <c r="D19" s="4" t="inlineStr">
        <is>
          <t>Helen Sabzevari</t>
        </is>
      </c>
      <c r="E19" s="4" t="inlineStr">
        <is>
          <t>Helen Sabzevari</t>
        </is>
      </c>
      <c r="F19" s="4" t="inlineStr">
        <is>
          <t>Helen Sabzevari</t>
        </is>
      </c>
    </row>
    <row r="20">
      <c r="A20" s="4" t="inlineStr">
        <is>
          <t>Equity Awards Adjustments, Footnote</t>
        </is>
      </c>
      <c r="B20" s="4" t="inlineStr">
        <is>
          <t xml:space="preserve">The amounts in the Inclusion of Equity Values in the tables above are derived from the amounts set forth in the following tables:                                       Year     Year-End Fair Value of Equity Awards Granted During Year That Remained Unvested as of Last Day of Year for PEO ($)     Change in Fair Value from Last Day of Prior Year to Last Day of Year of Unvested Equity Awards for PEO ($)     Vesting-Date Fair Value of Equity Awards Granted During Year that Vested During Year for PEO ($)     Change in Fair Value from Last Day of Prior Year to Vesting Date of Unvested Equity Awards that Vested During Year for PEO ($)     Fair Value at Last Day of Prior Year of Equity Awards Forfeited During Year for PEO ($)     Total –  Inclusion of Equity Values for PEO ($) 2024     2,469,905     (307,341)     1,499,999     (71,281)     —     3,591,282                                                                             Year     Average Year-End Fair Value of Equity Awards Granted During Year That Remained Unvested as of Last Day of Year for Non-PEO NEOs ($)     Average Change in Fair Value from Last Day of Prior Year to Last Day of Year of Unvested Equity Awards for Non-PEO NEOs ($)     Average Vesting-Date Fair Value of Equity Awards Granted During Year that Vested During Year for Non-PEO NEOs ($)     Average Change in Fair Value from Last Day of Prior Year to Vesting Date of Unvested Equity Awards that Vested During Year for Non-PEO NEOs ($)     Average Fair Value at Last Day of Prior Year of Equity Awards Forfeited During Year for Non-PEO NEOs ($)     Total –  Average Inclusion of Equity Values for Non-PEO NEOs ($) 2024     356,606     (47,295)     156,800     (8,768)     (40,305)     417,038                                      </t>
        </is>
      </c>
      <c r="C20" s="4" t="inlineStr">
        <is>
          <t xml:space="preserve"> </t>
        </is>
      </c>
      <c r="D20" s="4" t="inlineStr">
        <is>
          <t xml:space="preserve"> </t>
        </is>
      </c>
      <c r="E20" s="4" t="inlineStr">
        <is>
          <t xml:space="preserve"> </t>
        </is>
      </c>
      <c r="F20" s="4" t="inlineStr">
        <is>
          <t xml:space="preserve"> </t>
        </is>
      </c>
    </row>
    <row r="21">
      <c r="A21" s="4" t="inlineStr">
        <is>
          <t>PEO | Aggregate Grant Date Fair Value of Equity Award Amounts Reported in Summary Compensation T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justment to Compensation, Amount</t>
        </is>
      </c>
      <c r="B23" s="5" t="n">
        <v>-4411763</v>
      </c>
      <c r="C23" s="4" t="inlineStr">
        <is>
          <t xml:space="preserve"> </t>
        </is>
      </c>
      <c r="D23" s="4" t="inlineStr">
        <is>
          <t xml:space="preserve"> </t>
        </is>
      </c>
      <c r="E23" s="4" t="inlineStr">
        <is>
          <t xml:space="preserve"> </t>
        </is>
      </c>
      <c r="F23" s="4" t="inlineStr">
        <is>
          <t xml:space="preserve"> </t>
        </is>
      </c>
    </row>
    <row r="24">
      <c r="A24" s="4" t="inlineStr">
        <is>
          <t>PEO | Equity Awards Adjustments, Excluding Value Reported in Compensation T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djustment to Compensation, Amount</t>
        </is>
      </c>
      <c r="B26" s="6" t="n">
        <v>3591282</v>
      </c>
      <c r="C26" s="4" t="inlineStr">
        <is>
          <t xml:space="preserve"> </t>
        </is>
      </c>
      <c r="D26" s="4" t="inlineStr">
        <is>
          <t xml:space="preserve"> </t>
        </is>
      </c>
      <c r="E26" s="4" t="inlineStr">
        <is>
          <t xml:space="preserve"> </t>
        </is>
      </c>
      <c r="F26" s="4" t="inlineStr">
        <is>
          <t xml:space="preserve"> </t>
        </is>
      </c>
    </row>
    <row r="27">
      <c r="A27" s="4" t="inlineStr">
        <is>
          <t>PEO | Year-end Fair Value of Equity Awards Granted in Covered Year that are Outstanding and Unveste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djustment to Compensation, Amount</t>
        </is>
      </c>
      <c r="B29" s="6" t="n">
        <v>2469905</v>
      </c>
      <c r="C29" s="4" t="inlineStr">
        <is>
          <t xml:space="preserve"> </t>
        </is>
      </c>
      <c r="D29" s="4" t="inlineStr">
        <is>
          <t xml:space="preserve"> </t>
        </is>
      </c>
      <c r="E29" s="4" t="inlineStr">
        <is>
          <t xml:space="preserve"> </t>
        </is>
      </c>
      <c r="F29" s="4" t="inlineStr">
        <is>
          <t xml:space="preserve"> </t>
        </is>
      </c>
    </row>
    <row r="30">
      <c r="A30" s="4" t="inlineStr">
        <is>
          <t>PEO | Year-over-Year Change in Fair Value of Equity Awards Granted in Prior Years That are Outstanding and Unveste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djustment to Compensation, Amount</t>
        </is>
      </c>
      <c r="B32" s="6" t="n">
        <v>-307341</v>
      </c>
      <c r="C32" s="4" t="inlineStr">
        <is>
          <t xml:space="preserve"> </t>
        </is>
      </c>
      <c r="D32" s="4" t="inlineStr">
        <is>
          <t xml:space="preserve"> </t>
        </is>
      </c>
      <c r="E32" s="4" t="inlineStr">
        <is>
          <t xml:space="preserve"> </t>
        </is>
      </c>
      <c r="F32" s="4" t="inlineStr">
        <is>
          <t xml:space="preserve"> </t>
        </is>
      </c>
    </row>
    <row r="33">
      <c r="A33" s="4" t="inlineStr">
        <is>
          <t>PEO | Vesting Date Fair Value of Equity Awards Granted and Vested in Covered Yea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justment to Compensation, Amount</t>
        </is>
      </c>
      <c r="B35" s="6" t="n">
        <v>1499999</v>
      </c>
      <c r="C35" s="4" t="inlineStr">
        <is>
          <t xml:space="preserve"> </t>
        </is>
      </c>
      <c r="D35" s="4" t="inlineStr">
        <is>
          <t xml:space="preserve"> </t>
        </is>
      </c>
      <c r="E35" s="4" t="inlineStr">
        <is>
          <t xml:space="preserve"> </t>
        </is>
      </c>
      <c r="F35" s="4" t="inlineStr">
        <is>
          <t xml:space="preserve"> </t>
        </is>
      </c>
    </row>
    <row r="36">
      <c r="A36" s="4" t="inlineStr">
        <is>
          <t>PEO | Change in Fair Value as of Vesting Date of Prior Year Equity Awards Vested in Covered Yea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6" t="n">
        <v>-71281</v>
      </c>
      <c r="C38" s="4" t="inlineStr">
        <is>
          <t xml:space="preserve"> </t>
        </is>
      </c>
      <c r="D38" s="4" t="inlineStr">
        <is>
          <t xml:space="preserve"> </t>
        </is>
      </c>
      <c r="E38" s="4" t="inlineStr">
        <is>
          <t xml:space="preserve"> </t>
        </is>
      </c>
      <c r="F38" s="4" t="inlineStr">
        <is>
          <t xml:space="preserve"> </t>
        </is>
      </c>
    </row>
    <row r="39">
      <c r="A39" s="4" t="inlineStr">
        <is>
          <t>PEO | Prior Year End Fair Value of Equity Awards Granted in Any Prior Year that Fail to Meet Applicable Vesting Conditions During Covered Yea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6" t="n">
        <v>0</v>
      </c>
      <c r="C41" s="4" t="inlineStr">
        <is>
          <t xml:space="preserve"> </t>
        </is>
      </c>
      <c r="D41" s="4" t="inlineStr">
        <is>
          <t xml:space="preserve"> </t>
        </is>
      </c>
      <c r="E41" s="4" t="inlineStr">
        <is>
          <t xml:space="preserve"> </t>
        </is>
      </c>
      <c r="F41" s="4" t="inlineStr">
        <is>
          <t xml:space="preserve"> </t>
        </is>
      </c>
    </row>
    <row r="42">
      <c r="A42" s="4" t="inlineStr">
        <is>
          <t>Non-PEO NEO | Aggregate Grant Date Fair Value of Equity Award Amounts Reported in Summary Compensation T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6" t="n">
        <v>-665951</v>
      </c>
      <c r="C44" s="4" t="inlineStr">
        <is>
          <t xml:space="preserve"> </t>
        </is>
      </c>
      <c r="D44" s="4" t="inlineStr">
        <is>
          <t xml:space="preserve"> </t>
        </is>
      </c>
      <c r="E44" s="4" t="inlineStr">
        <is>
          <t xml:space="preserve"> </t>
        </is>
      </c>
      <c r="F44" s="4" t="inlineStr">
        <is>
          <t xml:space="preserve"> </t>
        </is>
      </c>
    </row>
    <row r="45">
      <c r="A45" s="4" t="inlineStr">
        <is>
          <t>Non-PEO NEO | Equity Awards Adjustments, Excluding Value Reported in Compensation T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6" t="n">
        <v>417038</v>
      </c>
      <c r="C47" s="4" t="inlineStr">
        <is>
          <t xml:space="preserve"> </t>
        </is>
      </c>
      <c r="D47" s="4" t="inlineStr">
        <is>
          <t xml:space="preserve"> </t>
        </is>
      </c>
      <c r="E47" s="4" t="inlineStr">
        <is>
          <t xml:space="preserve"> </t>
        </is>
      </c>
      <c r="F47" s="4" t="inlineStr">
        <is>
          <t xml:space="preserve"> </t>
        </is>
      </c>
    </row>
    <row r="48">
      <c r="A48" s="4" t="inlineStr">
        <is>
          <t>Non-PEO NEO | Year-end Fair Value of Equity Awards Granted in Covered Year that are Outstanding and Unveste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356606</v>
      </c>
      <c r="C50" s="4" t="inlineStr">
        <is>
          <t xml:space="preserve"> </t>
        </is>
      </c>
      <c r="D50" s="4" t="inlineStr">
        <is>
          <t xml:space="preserve"> </t>
        </is>
      </c>
      <c r="E50" s="4" t="inlineStr">
        <is>
          <t xml:space="preserve"> </t>
        </is>
      </c>
      <c r="F50" s="4" t="inlineStr">
        <is>
          <t xml:space="preserve"> </t>
        </is>
      </c>
    </row>
    <row r="51">
      <c r="A51" s="4" t="inlineStr">
        <is>
          <t>Non-PEO NEO | Year-over-Year Change in Fair Value of Equity Awards Granted in Prior Years That are Outstanding and Unvested</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47295</v>
      </c>
      <c r="C53" s="4" t="inlineStr">
        <is>
          <t xml:space="preserve"> </t>
        </is>
      </c>
      <c r="D53" s="4" t="inlineStr">
        <is>
          <t xml:space="preserve"> </t>
        </is>
      </c>
      <c r="E53" s="4" t="inlineStr">
        <is>
          <t xml:space="preserve"> </t>
        </is>
      </c>
      <c r="F53" s="4" t="inlineStr">
        <is>
          <t xml:space="preserve"> </t>
        </is>
      </c>
    </row>
    <row r="54">
      <c r="A54" s="4" t="inlineStr">
        <is>
          <t>Non-PEO NEO | Vesting Date Fair Value of Equity Awards Granted and Vested in Covered Yea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156800</v>
      </c>
      <c r="C56" s="4" t="inlineStr">
        <is>
          <t xml:space="preserve"> </t>
        </is>
      </c>
      <c r="D56" s="4" t="inlineStr">
        <is>
          <t xml:space="preserve"> </t>
        </is>
      </c>
      <c r="E56" s="4" t="inlineStr">
        <is>
          <t xml:space="preserve"> </t>
        </is>
      </c>
      <c r="F56" s="4" t="inlineStr">
        <is>
          <t xml:space="preserve"> </t>
        </is>
      </c>
    </row>
    <row r="57">
      <c r="A57" s="4" t="inlineStr">
        <is>
          <t>Non-PEO NEO | Change in Fair Value as of Vesting Date of Prior Year Equity Awards Vested in Covered Yea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8768</v>
      </c>
      <c r="C59" s="4" t="inlineStr">
        <is>
          <t xml:space="preserve"> </t>
        </is>
      </c>
      <c r="D59" s="4" t="inlineStr">
        <is>
          <t xml:space="preserve"> </t>
        </is>
      </c>
      <c r="E59" s="4" t="inlineStr">
        <is>
          <t xml:space="preserve"> </t>
        </is>
      </c>
      <c r="F59" s="4" t="inlineStr">
        <is>
          <t xml:space="preserve"> </t>
        </is>
      </c>
    </row>
    <row r="60">
      <c r="A60" s="4" t="inlineStr">
        <is>
          <t>Non-PEO NEO | Prior Year End Fair Value of Equity Awards Granted in Any Prior Year that Fail to Meet Applicable Vesting Conditions During Covered Yea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5" t="n">
        <v>-40305</v>
      </c>
      <c r="C62" s="4" t="inlineStr">
        <is>
          <t xml:space="preserve"> </t>
        </is>
      </c>
      <c r="D62" s="4" t="inlineStr">
        <is>
          <t xml:space="preserve"> </t>
        </is>
      </c>
      <c r="E62" s="4" t="inlineStr">
        <is>
          <t xml:space="preserve"> </t>
        </is>
      </c>
      <c r="F62"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Long-Term Equity Incentive Awards Our primary objectives in granting long-term equity incentive awards are to encourage significant ownership of our common stock by management and to provide long-term financial incentives linked directly to our long-term performance. The Compensation Committee believes that significant ownership of our common stock by senior management helps to align the interests of management and the shareholders. After taking into account the overall position of the Company during the year, the Compensation Committee made grants of long-term incentive awards to its executives for 2024 as noted below. In May 2024, the Compensation Committee approved grants of stock options to Dr. Sabzevari and Messrs. Thomasian, Lehr, Shah and Perez, each of which vests as to one-fourth of the award one year after the date of grant, with the balance of the award vesting in 36 successive equal monthly installments thereafter. In connection with the commencement of Mr. Tennant’s employment in July 2024 and pursuant to the terms of his offer of employment, stock options were granted to Mr. Tennant, which vest as to one-fourth of the award one year after the date of grant, with the balance of the award vesting in 36 successive equal monthly installments thereafter. Although we do not currently have a formal policy with respect to the grant of equity incentive awards to our executive officers, or any formal equity ownership guidelines applicable to them, we believe that equity grants provide our executives with a strong link to our long-term performance, create an ownership culture, and help to align the ownership interests of our executives and our shareholders. The Compensation Committee continues to work closely with its independent compensation consultant to review and evaluate the Company’s approach to long-term equity incentive compensation for its executive officers in a manner that promotes long-term shareholder interests. The Compensation Committee believes that broad and significant employee ownership of our common stock effectively motivates the building of shareholder wealth. With the exception of significant promotions and new hires, equity grants, including stock options and similar awards, when awarded, have generally been awarded within the first five months of the fiscal year. The Compensation Committee selects this timing because it enables them to consider the Company and its employees’ prior year performance and to incentivize the employees to deliver on the Company’s strategic objectives for the new fiscal year. The Compensation Committee does not take material non-public information into account when determining the timing and terms of equity grants, except that if the Company determines that it is in possession of material non-public information at an anticipated grant date, the Compensation Committee would defer the grant until a date on which the Company is not in possession of material non-public information. During fiscal year 2024, we did not grant equity awards to our executive officers during the four business days prior to or the one business day following the filing of our periodic reports or the filing or furnishing of a Form 8-K that disclosed material nonpublic information. It is the Company’s practice not to time the disclosure of material non-public information for the purpose of affecting the value of executive compensation. </t>
        </is>
      </c>
    </row>
    <row r="5">
      <c r="A5" s="4" t="inlineStr">
        <is>
          <t>Award Timing Method</t>
        </is>
      </c>
      <c r="B5" s="4" t="inlineStr">
        <is>
          <t xml:space="preserve">Our primary objectives in granting long-term equity incentive awards are to encourage significant ownership of our common stock by management and to provide long-term financial incentives linked directly to our long-term performance. The Compensation Committee believes that significant ownership of our common stock by senior management helps to align the interests of management and the shareholders. After taking into account the overall position of the Company during the year, the Compensation Committee made grants of long-term incentive awards to its executives for 2024 as noted below. In May 2024, the Compensation Committee approved grants of stock options to Dr. Sabzevari and Messrs. Thomasian, Lehr, Shah and Perez, each of which vests as to one-fourth of the award one year after the date of grant, with the balance of the award vesting in 36 successive equal monthly installments thereafter. In connection with the commencement of Mr. Tennant’s employment in July 2024 and pursuant to the terms of his offer of employment, stock options were granted to Mr. Tennant, which vest as to one-fourth of the award one year after the date of grant, with the balance of the award vesting in 36 successive equal monthly installments thereafter. Although we do not currently have a formal policy with respect to the grant of equity incentive awards to our executive officers, or any formal equity ownership guidelines applicable to them, we believe that equity grants provide our executives with a strong link to our long-term performance, create an ownership culture, and help to align the ownership interests of our executives and our shareholders. The Compensation Committee continues to work closely with its independent compensation consultant to review and evaluate the Company’s approach to long-term equity incentive compensation for its executive officers in a manner that promotes long-term shareholder interests. The Compensation Committee believes that broad and significant employee ownership of our common stock effectively motivates the building of shareholder wealth. </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The Compensation Committee does not take material non-public information into account when determining the timing and terms of equity grants, except that if the Company determines that it is in possession of material non-public information at an anticipated grant date, the Compensation Committee would defer the grant until a date on which the Company is not in possession of material non-public inform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15:25Z</dcterms:created>
  <dcterms:modified xmlns:dcterms="http://purl.org/dc/terms/" xmlns:xsi="http://www.w3.org/2001/XMLSchema-instance" xsi:type="dcterms:W3CDTF">2025-05-06T20:15:26Z</dcterms:modified>
</cp:coreProperties>
</file>